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Man" sheetId="2" state="visible" r:id="rId2"/>
    <sheet xmlns:r="http://schemas.openxmlformats.org/officeDocument/2006/relationships" name="Risk_Return Detail Data- Ivy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IVY FUNDS</t>
  </si>
  <si>
    <t>Central Index Key</t>
  </si>
  <si>
    <t>dei_EntityCentralIndexKey</t>
  </si>
  <si>
    <t>Amendment Flag</t>
  </si>
  <si>
    <t>dei_AmendmentFlag</t>
  </si>
  <si>
    <t>false</t>
  </si>
  <si>
    <t>Document Creation Date</t>
  </si>
  <si>
    <t>dei_DocumentCreationDate</t>
  </si>
  <si>
    <t>May 12,
		2017</t>
  </si>
  <si>
    <t>Document Effective Date</t>
  </si>
  <si>
    <t>dei_DocumentEffectiveDate</t>
  </si>
  <si>
    <t>Prospectus Date</t>
  </si>
  <si>
    <t>rr_ProspectusDate</t>
  </si>
  <si>
    <t>Jul. 29,
		2016</t>
  </si>
  <si>
    <t>Jul. 29, 2016</t>
  </si>
  <si>
    <t xml:space="preserve">Ivy Funds Supplement dated May 12, 2017 to the Ivy Funds Prospectus dated July 29, 2016 as supplemented September 30, 2016, October 13, 2016, December 29, 2016, January 12, 2017, January 25, 2017, February 22, 2017, March 2, 2017 and April 7, 2017 Effective May 15, 2017, the following table and related footnotes replace the “Annual Fund Operating Expenses” table (and existing footnotes corresponding to that table) in the “Fees and Expenses” section for Ivy Managed International Opportunities Fund on page 123: Annual Fund Operating Expenses (expenses that you pay each year as a % of the value of your investment) Class A Class B Class C Class I Class R Class Y Management Fees 0.05% 0.05% 0.05% 0.05% 0.05% 0.05% Distribution and Service (12b-1) Fees 0.25% 1.00% 1.00% 0.00% 0.50% 0.25% Other Expenses 0.16% 0.43% 0.22% 0.11% 0.09% 0.10% Acquired Fund Fees and Expenses 3,4 0.94% 0.94% 0.94% 0.94% 0.94% 0.94% Total Annual Fund Operating Expenses 5 1.40% 2.42% 2.21% 1.10% 1.58% 1.34% Fee Waiver and/or Expense Reimbursement 6,7 0.00% 0.08% 0.00% 0.00% 0.00% 0.02% Total Annual Fund Operating Expenses After Fee Waiver and/or Expense Reimbursement 1.40% 2.34% 2.21% 1.10% 1.58% 1.32% 3 Acquired Fund Fees and Expenses sets forth the Fund’s pro rata portion of the cumulative expenses charged by the underlying funds in which the Fund invested during its last fiscal year. The actual Acquired Fund Fees and Expenses will vary with changes in the allocations of the Fund’s assets. 4 Prior to May 15, 2017, the Fund invested primarily in Class I shares of the underlying funds; effective May 15, 2017, the Fund invests primarily in Class N shares of the underlying funds. The Acquired Fund Fees and Expenses have been restated to reflect the cumulative expenses that would have been charged by the underlying funds during its last fiscal year if the Fund had been invested in Class N shares of the underlying funds. 5 The Total Annual Fund Operating Expenses ratio shown above does not correlate to the expense ratio shown in the Financial Highlights table because that ratio does not include the Acquired Fund Fees and Expenses. 6 Through July 31, 2017,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operating expenses, excluding acquired fund fees and expenses, for the Fund’s Class A shares at 0.49%, Class B shares at 1.40%, Class C shares at 1.29%, Class I shares at 0.16%, Class R shares at 0.72% and Class Y shares at 0.38%. Prior to that date, the expense limitation may not be terminated by IICO, IDI, WISC or the Board of Trustees. 7 Through July 31, 2017,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of Trustees. Effective May 15, 2017, the following replaces the “Example” section for Ivy Managed International Opportunities Fund on pages 123-124: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a one-year period, as indicated above. Although your actual costs may be higher or lower, based on these assumptions, your costs would be: 1 Year 3 Years 5 Years 10 Years Class A Shares $ 709 $ 993 $ 1,297 $ 2,158 Class B Shares 637 1,047 1,383 2,497 Class C Shares 224 691 1,185 2,544 Class I Shares 112 350 606 1,340 Class R Shares 161 499 860 1,878 Class Y Shares 134 423 732 1,611 You would pay the following expenses if you did not redeem your shares: 1 Year 3 Years 5 Years 10 Years Class A Shares $ 709 $ 993 $ 1,297 $ 2,158 Class B Shares 237 747 1,283 2,497 Class C Shares 224 691 1,185 2,544 Class I Shares 112 350 606 1,340 Class R Shares 161 499 860 1,878 Class Y Shares 134 423 732 1,611 Effective May 15, 2017, the first sentence of the first paragraph of the “Principal Investment Strategies” section on page 124 is revised as follows: Ivy Managed International Opportunities Fund is a “fund-of-funds” that seeks to achieve its objective by providing investors a diversified portfolio of international stocks, as well as a modest amount of bonds, by investing primarily in Class N shares of certain Ivy Funds global/international mutual funds, as identified below. </t>
  </si>
  <si>
    <t>Supplement [Text Block]</t>
  </si>
  <si>
    <t>ivyf_SupplementTextBlock</t>
  </si>
  <si>
    <t>Ivy Managed International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2:35:46Z</dcterms:created>
  <dcterms:modified xmlns:dcterms="http://purl.org/dc/terms/" xmlns:xsi="http://www.w3.org/2001/XMLSchema-instance" xsi:type="dcterms:W3CDTF">2017-05-26T12:35:46Z</dcterms:modified>
</cp:coreProperties>
</file>